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Basis of Presentation, Natur" sheetId="6" state="visible" r:id="rId6"/>
    <sheet xmlns:r="http://schemas.openxmlformats.org/officeDocument/2006/relationships" name="2. Significant accounting polic" sheetId="7" state="visible" r:id="rId7"/>
    <sheet xmlns:r="http://schemas.openxmlformats.org/officeDocument/2006/relationships" name="3. Promissory notes interest pa" sheetId="8" state="visible" r:id="rId8"/>
    <sheet xmlns:r="http://schemas.openxmlformats.org/officeDocument/2006/relationships" name="4. Lines of Credit" sheetId="9" state="visible" r:id="rId9"/>
    <sheet xmlns:r="http://schemas.openxmlformats.org/officeDocument/2006/relationships" name="5. Capital Stock" sheetId="10" state="visible" r:id="rId10"/>
    <sheet xmlns:r="http://schemas.openxmlformats.org/officeDocument/2006/relationships" name="6. Additional paid in capital" sheetId="11" state="visible" r:id="rId11"/>
    <sheet xmlns:r="http://schemas.openxmlformats.org/officeDocument/2006/relationships" name="7. Related party transactions a" sheetId="12" state="visible" r:id="rId12"/>
    <sheet xmlns:r="http://schemas.openxmlformats.org/officeDocument/2006/relationships" name="8. Commitments and contingencie" sheetId="13" state="visible" r:id="rId13"/>
    <sheet xmlns:r="http://schemas.openxmlformats.org/officeDocument/2006/relationships" name="9. Subsequent event" sheetId="14" state="visible" r:id="rId14"/>
    <sheet xmlns:r="http://schemas.openxmlformats.org/officeDocument/2006/relationships" name="3. Interest, advances and promi" sheetId="15" state="visible" r:id="rId15"/>
    <sheet xmlns:r="http://schemas.openxmlformats.org/officeDocument/2006/relationships" name="4. Lines of Credit (Tables)" sheetId="16" state="visible" r:id="rId16"/>
    <sheet xmlns:r="http://schemas.openxmlformats.org/officeDocument/2006/relationships" name="6. Additional paid in capital (" sheetId="17" state="visible" r:id="rId17"/>
    <sheet xmlns:r="http://schemas.openxmlformats.org/officeDocument/2006/relationships" name="7. Related party transactions18" sheetId="18" state="visible" r:id="rId18"/>
    <sheet xmlns:r="http://schemas.openxmlformats.org/officeDocument/2006/relationships" name="1. Basis of Presentation, Nat19" sheetId="19" state="visible" r:id="rId19"/>
    <sheet xmlns:r="http://schemas.openxmlformats.org/officeDocument/2006/relationships" name="3. Interest, advances and pro20" sheetId="20" state="visible" r:id="rId20"/>
    <sheet xmlns:r="http://schemas.openxmlformats.org/officeDocument/2006/relationships" name="3. Interest, advances and pro21" sheetId="21" state="visible" r:id="rId21"/>
    <sheet xmlns:r="http://schemas.openxmlformats.org/officeDocument/2006/relationships" name="3. Interest, advances and pro22" sheetId="22" state="visible" r:id="rId22"/>
    <sheet xmlns:r="http://schemas.openxmlformats.org/officeDocument/2006/relationships" name="3. Interest, advances and pro23" sheetId="23" state="visible" r:id="rId23"/>
    <sheet xmlns:r="http://schemas.openxmlformats.org/officeDocument/2006/relationships" name="4. Lines of Credit (Details)" sheetId="24" state="visible" r:id="rId24"/>
    <sheet xmlns:r="http://schemas.openxmlformats.org/officeDocument/2006/relationships" name="6. Additional paid in capital -" sheetId="25" state="visible" r:id="rId25"/>
    <sheet xmlns:r="http://schemas.openxmlformats.org/officeDocument/2006/relationships" name="6. Additional paid in capital26" sheetId="26" state="visible" r:id="rId26"/>
    <sheet xmlns:r="http://schemas.openxmlformats.org/officeDocument/2006/relationships" name="6. Additional paid in capital27" sheetId="27" state="visible" r:id="rId27"/>
    <sheet xmlns:r="http://schemas.openxmlformats.org/officeDocument/2006/relationships" name="6. Additional paid in capital28" sheetId="28" state="visible" r:id="rId28"/>
    <sheet xmlns:r="http://schemas.openxmlformats.org/officeDocument/2006/relationships" name="7. Related Party Transactions (" sheetId="29" state="visible" r:id="rId29"/>
  </sheets>
  <definedNames/>
  <calcPr calcId="124519" fullCalcOnLoad="1"/>
</workbook>
</file>

<file path=xl/sharedStrings.xml><?xml version="1.0" encoding="utf-8"?>
<sst xmlns="http://schemas.openxmlformats.org/spreadsheetml/2006/main" uniqueCount="235">
  <si>
    <t>Document And Entity Information - shares</t>
  </si>
  <si>
    <t>3 Months Ended</t>
  </si>
  <si>
    <t>Mar. 31, 2017</t>
  </si>
  <si>
    <t>Feb. 23, 2018</t>
  </si>
  <si>
    <t>Document and Entity Information [Abstract]</t>
  </si>
  <si>
    <t>Entity Registrant Name</t>
  </si>
  <si>
    <t>ALR Technologies Inc.</t>
  </si>
  <si>
    <t>Document Type</t>
  </si>
  <si>
    <t>10-Q</t>
  </si>
  <si>
    <t>Current Fiscal Year End Date</t>
  </si>
  <si>
    <t>--12-31</t>
  </si>
  <si>
    <t>Entity Common Stock, Shares Outstanding</t>
  </si>
  <si>
    <t>Amendment Flag</t>
  </si>
  <si>
    <t>false</t>
  </si>
  <si>
    <t>Entity Central Index Key</t>
  </si>
  <si>
    <t>Entity Current Reporting Status</t>
  </si>
  <si>
    <t>No</t>
  </si>
  <si>
    <t>Entity Voluntary Filers</t>
  </si>
  <si>
    <t>Entity Filer Category</t>
  </si>
  <si>
    <t>Smaller Reporting Company</t>
  </si>
  <si>
    <t>Entity Well-known Seasoned Issuer</t>
  </si>
  <si>
    <t>Document Period End Date</t>
  </si>
  <si>
    <t>Mar. 31,
		2017</t>
  </si>
  <si>
    <t>Document Fiscal Year Focus</t>
  </si>
  <si>
    <t>Document Fiscal Period Focus</t>
  </si>
  <si>
    <t>Q1</t>
  </si>
  <si>
    <t>Consolidated Balance Sheets - USD ($)</t>
  </si>
  <si>
    <t>Dec. 31, 2016</t>
  </si>
  <si>
    <t>Current assets:</t>
  </si>
  <si>
    <t>Cash</t>
  </si>
  <si>
    <t>Prepaid expenses and other</t>
  </si>
  <si>
    <t xml:space="preserve"> </t>
  </si>
  <si>
    <t>Total assets</t>
  </si>
  <si>
    <t>Current liabilities:</t>
  </si>
  <si>
    <t>Accounts payable and accrued liabilities</t>
  </si>
  <si>
    <t>Lines of credit from related parties</t>
  </si>
  <si>
    <t>Related party promissory notes payable</t>
  </si>
  <si>
    <t>Unrelated party promissory notes payable</t>
  </si>
  <si>
    <t>Interest payable on promissory notes payable</t>
  </si>
  <si>
    <t>Total liabilities</t>
  </si>
  <si>
    <t>Stockholders' Deficit</t>
  </si>
  <si>
    <t>Authorized: 500,000,000 (December 31, 2016 – 500,000,000) shares of preferred stock with a par value of $0.001 per share Shares issued and outstanding: No (December 31, 2016 - No) shares of preferred stock were issued and outstanding</t>
  </si>
  <si>
    <t>Common stock: Authorized: 2,000,000,000 (December 31, 2016 – 2,000,000,000) shares of common stock with a par value of $0.001 per share Shares issued and outstanding: 242,777,909 shares of common stock (December 31, 2016 – 242,777,909 shares of common stock).</t>
  </si>
  <si>
    <t>Additional paid-in capital</t>
  </si>
  <si>
    <t>Accumulated deficit</t>
  </si>
  <si>
    <t>Stockholders' deficit</t>
  </si>
  <si>
    <t>Total liabilities and stockholders' deficit</t>
  </si>
  <si>
    <t>Consolidated Balance Sheets (Parentheticals)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Shares, issued</t>
  </si>
  <si>
    <t>Common stock Shares, outstanding</t>
  </si>
  <si>
    <t>Consolidated Statements of Operations - USD ($)</t>
  </si>
  <si>
    <t>Mar. 31, 2016</t>
  </si>
  <si>
    <t>Operating Expenses</t>
  </si>
  <si>
    <t>General, selling and administration</t>
  </si>
  <si>
    <t>Product development costs</t>
  </si>
  <si>
    <t>Professional fees</t>
  </si>
  <si>
    <t>Loss from operations</t>
  </si>
  <si>
    <t>Foreign exchange gain</t>
  </si>
  <si>
    <t>Interest</t>
  </si>
  <si>
    <t>Net loss</t>
  </si>
  <si>
    <t>Loss per share, basic and diluted</t>
  </si>
  <si>
    <t>Weighted average number of shares of common stock outstanding, basic and diluted</t>
  </si>
  <si>
    <t>Consolidated Statements of Cash Flows - USD ($)</t>
  </si>
  <si>
    <t>OPERATING ACTIVITIES</t>
  </si>
  <si>
    <t>Stock-based compensation-product development costs</t>
  </si>
  <si>
    <t>Stock-based compensation-selling, general and administration</t>
  </si>
  <si>
    <t>Stock-based compensation-professional fees</t>
  </si>
  <si>
    <t>Non-cash imputed interest expense</t>
  </si>
  <si>
    <t>Accrued interest on line of credit</t>
  </si>
  <si>
    <t>Changes in assets and liabilities:</t>
  </si>
  <si>
    <t>Decrease in prepaid expenses</t>
  </si>
  <si>
    <t>Increase (decrease) in accounts payable and accrued liabilities</t>
  </si>
  <si>
    <t>Increase in interest payable</t>
  </si>
  <si>
    <t>Net cash used in operating activities</t>
  </si>
  <si>
    <t>FINANCING ACTIVITIES</t>
  </si>
  <si>
    <t>Proceeds from borrowings on line of credit</t>
  </si>
  <si>
    <t>Net cash provided by financing activities</t>
  </si>
  <si>
    <t>Decrease in cash</t>
  </si>
  <si>
    <t>Cash, beginning of year</t>
  </si>
  <si>
    <t>Cash, end of year</t>
  </si>
  <si>
    <t>1. Basis of Presentation, Nature of Operations and Going Concern</t>
  </si>
  <si>
    <t>Basisof Presentation Natureof Operationsand Going Concern [Abstract]</t>
  </si>
  <si>
    <t>Basis of Presentation Nature of Operations and Going Concern</t>
  </si>
  <si>
    <t>1. Basis of Presentation,
Nature of Operations and Going Concern ALR Technologies Inc. (the
“Company”) was incorporated under the laws of the state of Nevada on March 24, 1987. The Company has developed a compliance
monitoring system that will allow for health care professionals to remotely monitor patient health conditions and provide patient
health management. On October 17, 2011 the Company announced that it had received Section 510(k) clearance from the United States
Food and Drug Administration for its Diabetes Management System. The Company is currently seeking pilot programs to deploy its
product. These consolidated financial
statements have been prepared in accordance with Generally Accepted Accounting Principles in the United States of America (“U.S.
GAAP”) in U.S dollars and on a going-concern basis, which presumes the realization of assets and the discharge of liabilities
and commitments in the normal course of operations for the foreseeable future. Several adverse conditions cast substantial doubt
on the validity of this assumption. The Company has incurred significant losses over the three month periods ended March 31, 2017
and 2016 of $687,713 and $718,027. In addition, losses incurred for the years ended December 31, 2016 and 2015 were $10,093,733
and $6,298,813. As of March 31, 2017, the Company is currently unable to self-finance its operations, has a working capital deficit
of $23,878,688 (December 31, 2016 - $23,230,726), accumulated deficit of $72,373,763 (December 31, 2016 - $71,686,051), limited
resources, no source of operating cash flow, and no assurance that sufficient funding will be available to conduct continued product
development activities. If the Company is able to finance its required product development activities, there is no assurance the
Company’s current projects will be commercially viable or profitable. The Company has debts comprised of accounts payable,
interest, lines of credit and promissory notes payable totaling $23,884,556 currently due, due on demand or considered delinquent.
There is no assurance that the Company will not face additional legal action from creditors regarding delinquent accounts payable,
payroll payable, promissory notes and interest payable. Any one or a combination of these above conditions could result in the
failure of the business and cause the Company to cease operations. The Company’s ability
to continue as a going-concern is dependent upon the continued financial support of its creditors and its ability to obtain financing
to fund working capital and overhead requirements, fund the development of the Company’s product line and ultimately, the
Company’s ability to achieve profitable operations and repay overdue obligations. Management has obtained short-term financing
from related parties through lines of credit facilities with available borrowing in principal amount up to $10,500,000 (As of March
31, 2017 the total principal balance outstanding was $9,814,145). The resolution of whether the Company is able to continue as
a going concern is dependent upon the realization of management’s plans. The Company plans to raise needed capital through
the exercise of share options, increase to existing debt facilities or the acquisition of new debt facilities, and by future common
share private placements. There can be no assurance that the Company will be able to raise any additional debt or equity capital
from the sources described above, or that the lenders in the line of credit arrangements will maintain the availability of borrowing
from the line. If management is unsuccessful in obtaining short-term financing or achieving long-term profitable operations, the
Company will be required to cease operations. All of the Company’s
debt is either due on demand or is in default, while continuing to accrue interest at its stated rate. The Company will seek to
obtain creditors’ consents to delay repayment of the outstanding promissory notes payable and related interest thereto, until
it is able to replace this financing with funds generated by operations, recapitalization with replacement debt or from equity
financings through private placements. While some of the Company’s creditors have agreed to extend repayment deadlines in
the past, there is no assurance that they will continue to do so in the future. In the past, creditors have successfully commenced
legal action against the Company to recover debts outstanding. In those instances, the Company was able to obtain financing from
related parties to cover the verdict or settlement; however, there is no assurance that the Company would be able to obtain the
same financing in the future. If the Company is unsuccessful in obtaining financing to cover any potential verdicts or settlements,
the Company will be required to cease operations. The Company’s activities
will necessitate significant uses of working capital beyond 2016. Additionally, the Company’s capital requirements will depend
on many factors, including the success of the Company’s continued product development and distribution efforts. The Company
plans to continue financing its operations with the lines of credit it has available and future debt arrangements it obtains. While the Company strongly
believes that its capital resources will be sufficient in the near term, there is no assurance that the Company’s
activities will generate sufficient revenues to sustain its operations without additional capital or if additional capital is needed,
that such funds, if available, will be obtainable on terms satisfactory to the Company.</t>
  </si>
  <si>
    <t>2. Significant accounting policies</t>
  </si>
  <si>
    <t>Accounting Policies [Abstract]</t>
  </si>
  <si>
    <t>Significant Accounting Policies</t>
  </si>
  <si>
    <t>2. Significant
Accounting Policies The unaudited condensed consolidated
financial statements as of March 31, 2017 and for the period then ended have been prepared pursuant to the rules and regulations
of the Securities and Exchange Commission (“SEC”). Certain information and note disclosures normally included in annual
financial statements prepared in accordance with accounting principles generally accepted in the United States have been condensed
or omitted pursuant to those rules and regulations, although the Company believes that the disclosures made are adequate to make
the information not misleading. In the opinion of management,
all adjustments necessary to present fairly the financial position as of March 31, 2017 and December 31, 2016 and the results of
operations, and cash flows as of March 31, 2017 and 2016, and for the periods then ended, have been made. Those adjustments consist
of normal and recurring adjustments. These unaudited condensed
consolidated financial statements should be read in conjunction with the financial statements and notes thereto included in the
Annual Report on Form 10-K for the fiscal year ended December 31, 2016. The results of operations
for the three month period ended March 31, 2017, are not necessarily indicative of the results to be expected for the full year.</t>
  </si>
  <si>
    <t>3. Promissory notes interest payable</t>
  </si>
  <si>
    <t>Interest Advancesand Promissory Notes Payable [Abstract]</t>
  </si>
  <si>
    <t>Promissory notes interest payable</t>
  </si>
  <si>
    <t xml:space="preserve">3. Promissory
notes and interest payable a) Promissory
notes payable to related parties: A summary of the promissory
notes payable to related parties is as follows:
Promissory Notes Payable to Related Parties
March 31, 2017
December 31, 2016
Promissory notes payable to relatives of directors collateralized by a general security agreement on all the assets of the Company, due on demand:
i. Interest at 1% per month $ 875,619 $ 875,619
ii. Interest at 1.25% per month 51,347 51,347
iii. Interest at the U.S. bank prime rate plus 1% 500,000 500,000
Promissory notes payable, unsecured, to relatives of a director, bearing interest at 1% per month, due on demand 1,465,000 1,465,000
Total Promissory Notes Payable to Related Parties $ 2,891,966 $ 2,891,966 b) Promissory
notes payable to unrelated parties A summary of the promissory
notes payable to unrelated parties is as follows:
Promissory Notes Payable to Unrelated Parties
March 31, December 31,
2017 2016
Unsecured promissory notes payable to unrelated lenders:
i. Interest at 1% per month, repayable on March 31, 2009, due on demand $ 450,000 $ 450,000
ii. Interest at 1% per month, with $50,000 repayable on December 31, 2004, $75,000 repayable on August 18, 2007, $75,000 repayable on November 19, 2007 and the balance due on demand. All are due on demand, accruing interest at the same rate. 887,455 887,455
iii. Interest at 0.625% per month, with $50,000 repayable on October 5, 2004, $40,000 repayable on December 31, 2004, and $60,000 repayable on July 28, 2006, all due on demand 150,000 150,000
iv. Non-interest-bearing, repayable on July 17, 2005, due on demand 270,912 270,912
v. Non-interest-bearing loan repayable at $25,000 per month beginning October 2009, none repaid to date 310,986 310,986
vi. Interest at 0.667% per month, with $125,000 due January 15, 2011 125,000 125,000
Promissory notes payable, secured by a guarantee from the Chief Executive Officer, bearing interest at 1% per month 200,000 200,000
Total Promissory Notes Payable to Unrelated Parties $ 2,394,353 $ 2,394,353 c) Interest
payable A summary
of the interest payable activity is as follows:
Interest Payable
Balance, December 31, 2015 $ 3,135,743
Interest incurred on promissory notes payable 494,171
Balance, December 31, 2016 3,629,913
Interest incurred on promissory notes payable 126,218
Balance, March 31, 2017 $ 3,756,131
March 31, December 31,
2017 2016
Related parties (relatives of the Chairman) 2,031,184 $ 1,956,403
Non-related parties 1,724,947 1,673,511
3,756,131 $ 3,629,913
Historically, all interest
payable incurred is from interest incurred at the stated rate of promissory notes issued by the Company. The payment terms, security
and any interest payable are based on the underlying promissory notes payable that the Company has outstanding. d) Interest
expense During the three months ended
March 31, 2017, the Company incurred interest expense of $456,239 (2016: $416,270) substantially as follows:
- $126,218 (2016: $115,517) incurred on promissory notes payables as shown in note 3(b);
- $292,007 (2016: $263,714) incurred on lines of credit payable, and
- $38,014 (2016: $37,038) incurred from the calculation of imputed interest on accounts payable outstanding for longer than one year, advances payable and promissory notes payable, which had no stated interest rate; </t>
  </si>
  <si>
    <t>4. Lines of Credit</t>
  </si>
  <si>
    <t>Linesof Credit Related Party [Abstract]</t>
  </si>
  <si>
    <t>Lines of Credit</t>
  </si>
  <si>
    <t>4. Lines of
Credit As of March 31, 2017, the
Company had two lines of credit as follows:
Creditor
Interest Rate
Borrowing Limit
Repayment Terms
Amount Outstanding
Accrued Interest
Total
Security
Purpose
Chairman
1% per Month $ 8,500,000
Due on Demand $ 7,814,144 $ 2,722,965 $ 10,537,109
General Security over Assets
General Corporate Requirements
Wife of Chairman
1% per Month $ 2,000,000
Due on Demand 2,000,000 1,316,385 3,316,385
General Security over Assets
General Corporate Requirements
Total $10,500,000 $ 9,814,145 $ 4,039,350 $ 13,853,494 As of December 31, 2016,
the Company had two lines of credit as follows:
Creditor Interest Rate Borrowing Limit Repayment Terms Amount Outstanding Accrued Interest Total Security Purpose
Chairman 1% per Month $ 8,500,000 Due on Demand
$ 7,628,219
$ 2,490,958
$ 10,119,177
General Security over Assets General Corporate Requirements
Wife of Chairman 1% per Month $ 2,000,000 Due on Demand
2,000,000
1,256,385
3,256,385
General Security over Assets General Corporate Requirements
Total $10,500,000 $ 9,628,219 $ 3,747,343 $ 13,375,562
On July 1, 2016, the Company
and the Chief Executive Officer of the Company agreed to amend the existing credit agreement to increase the borrowing limit on
the line of credit provided to the Company from $7,000,000 to $8,500,000.</t>
  </si>
  <si>
    <t>5. Capital Stock</t>
  </si>
  <si>
    <t>Stockholders' Equity Note [Abstract]</t>
  </si>
  <si>
    <t>Capital Stock</t>
  </si>
  <si>
    <t>5. Capital
Stock
a) Authorized
Capital Stock
i. Common
Stock On
January 27, 2017, the Company’s Board of Directors approved a 100:1 reverse share split of the Company’s common stock.
Subsequently, on February 22, 2018, the Company’s Board of Directors proposed a reversal of such share split. The initial
reverse share split and subsequent reversal are pending approval from the Securities and Exchange Commission (“SEC”)
and other regulatory bodies. On
December 21, 2016, the Company’s shareholders holding a majority of the issued capital stock consented in writing to increase
the authorized shares of common stock of the Company from two billion shares (2,000,000,000) to ten billion shares (10,000,000,000)
shares. The increase in the authorized shares of common stock of the Company is pending approval from the SEC.
i. Preferred
Stock 500,000,000 shares of preferred
stock with a par value of $0.001 per share. b) Issued
Capital Stock During
the period ended March 31, 2017: There
were no capital stock issuances for the three month period ended March 31, 2017. During
the year ended December 31, 2016: There
were no capital stock issuances for the year ended December 31, 2016.</t>
  </si>
  <si>
    <t>6. Additional paid in capital</t>
  </si>
  <si>
    <t>Additional Paid in Capital [Abstract]</t>
  </si>
  <si>
    <t>Additional paid in capital</t>
  </si>
  <si>
    <t>6.
Additional paid-in capital
a) Stock
options A
summary of stock option activity is as follows:
Three
Months Ended Year
Ended
March
31, 2017 December
31, 2016
Number
of Weighted
Average Number
of Weighted
Average
Options Exercise
Price Options Exercise
Price
Outstanding, beginning of period 4,962,301,500 $ 0.003 579,000,200 $ 0.015
Granted - - 4,390,001,300 0.002
Cancelled - - (6,700,000) (0.030)
- -
Outstanding,
end of period 4,962,301,500 $ 0.003 4,962,301,500 $ 0.003
Exercisable,
end of period 4,956,451,500 $ 0.003 4,960,101,500 $ 0.003 During
the period ended March 31, 2017: The
Company recorded $1,736 in compensation expense related to vesting of stock options granted in previous years. During
the year ended December 31, 2016: On
July 1, 2016, the Company and the Chief Executive Officer of the Company agreed to amend the existing credit agreement to increase
the borrowing limit on the line of credit provided to the Company from $7,000,000 to $8,500,000 (Note 4). In exchange for Mr.
Chan making available the additional loan of $1,500,000 to the Company, the Company:
· reduced
the exercise price of the 560,000,200 shares of common stock under option to Mr. Chan
and his spouse from $0.015 to $0.002;
· granted
Mr. Chan and his spouse the right and option to purchase, an additional 4,390,001,300
shares of common stock at a price of $0.002 per share for a term of five years The interest expense
recognized related to the option grant was $7,318,539. The
Company recorded a further $18,014 in compensation expense related to vesting of stock options granted in previous years. Options
Outstanding: The
options outstanding at March 31, 2017 and December 31, 2016 were as follows:
March
31, 2017 December
31, 2016
Expiry
Date Options Exercise
Price Intrinsic
Value Options Exercise
Price Intrinsic
Value
May 27, 2017 400,000 $ 0.050 - 400,000 $ 0.050 -
May 31, 2017 500,000 $ 0.250 - 500,000 $ 0.250
August 16, 2017 250,000 $ 0.050 - 250,000 $ 0.050 -
December 28,
2017 1,000,000 $ 0.030 - 1,000,000 $ 0.030 -
January 28, 2018 1,500,000 $ 0.015 - 1,500,000 $ 0.015 -
March 26, 2018 500,000 $ 0.015 - 500,000 $ 0.015 -
April 9, 2018 1,000,000 $ 0.015 - 1,000,000 $ 0.015 -
May 21, 2019 500,000 $ 0.015 - 500,000 $ 0.015 -
July 25, 2019 1,000,000 $ 0.015 - 1,000,000 $ 0.015 -
August 1, 2019 1,250,000 $ 0.015 - 1,250,000 $ 0.015 -
August 26, 2019 1,500,000 $ 0.015 - 1,500,000 $ 0.015 -
January 30, 2020 2,900,000 $ 0.015 - 2,900,000 $ 0.015 -
May 29, 2020 560,000,200 $ 0.002 560,000,200 $ 0.002
July
1, 2021 4,390,001,300 $ 0.002 4,390,001,300 $ 0.002
Total 4,962,301,500 $ 0.003 - 4,962,301,500 $ 0.003 -
Weighted
Average Remaining Contractual
Life 0.56 0.81 The
expense incurred related to stock options was allocated as follows:
Three Months Ended March 31, 2017 Three Months Ended March 31, 2016
Product development expense $ 1,012 9,896
Professional expense — 578
Selling, general and administration expenses: 724 1,426
$ 1,736 $ 11,900 The
Company uses the fair value method for determining stock-based compensation for all options granted during the fiscal periods.
The fair value was determined using the Black-Scholes Option Pricing Model based on the following weighted average assumptions:
March 31, December 31,
Risk-free interest rate n/a 1.68 %
Expected life n/a 5 years
Expected dividends n/a 0 %
Expected volatility n/a 194 %
Forfeiture rate n/a 0 % The
weighted average fair value for the options granted during the three months ended March 31, 2017 was $nil (2016: $nil).</t>
  </si>
  <si>
    <t>7. Related party transactions and balances</t>
  </si>
  <si>
    <t>Related Party Transactions [Abstract]</t>
  </si>
  <si>
    <t>Related party transactions and balances</t>
  </si>
  <si>
    <t xml:space="preserve">7. Related
party transactions and balances
Three Months Ended March 31, 2017
Three Months Ended March 31, 2016
Related party transaction included within interest expense:
Interest expenses on promissory notes issued to relatives of the Chairman &amp; Chief Executive Officer of the Company $ 74,782 $ 64,082
Interest expense on lines of credit payable to the Chairman &amp; Chief Executive Officer of the Company and his spouse $ 292,007 $ 263,714
Related party transactions including within selling, general and administration expenses:
Consulting fees to the Chairman &amp; Chief Executive Officer of the Company accrued on the line of credit available to the Company $ 47,400 $ 47,400
Consulting fees paid to the former President of the Company $ — $ 15,500 Interest on promissory notes
payable to related parties, management compensation and compensation paid to a relative of a director have been recorded at the
exchange amount, which is the amount agreed to by the parties. Options granted to related parties have been recorded at their estimated
fair value. </t>
  </si>
  <si>
    <t>8. Commitments and contingencies</t>
  </si>
  <si>
    <t>Compensation Related Costs [Abstract]</t>
  </si>
  <si>
    <t>Commitments and contingencies</t>
  </si>
  <si>
    <t xml:space="preserve">8. Commitments
and contingencies
a) Contingencies The Company has had three
judgments against it relating to overdue promissory notes and accrued interest and a fourth creditor has demanded repayment of
an overdue promissory note and accrued interest. To date, the Company has not repaid any of these promissory notes and related
accrued interest and could be subject to further action. The legal liability, totaling $1,274,943 (2016 - $1,236,929), of these
promissory notes and related accrued interest have been fully recognized and recorded by the Company.
b) Commitments The Company has a consulting
arrangement with Mr. Sidney Chan, Chief Executive Officer and Chairman of the Board of Directors of the Company. Under the terms
of the contract, Mr. Chan will be paid $180,000 per annum for services as Chief Executive Officer. The contract can be terminated
at any time with thirty days’ notice and the payment of two years annual salary. Should the contract be terminated, all debts
owed to Mr. Chan and his spouse must be immediately repaid. The initial term of the contract is for one year and automatically
renews for continuous one year terms. Also under the terms of the contract are the following:
i. Incentive Revenue Bonus Mr. Chan will be entitled to
a 1% net sales commission from the sales of any of the Company’s products at any time during his life, regardless if Mr.
Chan is still under contract with the Company.
ii. Sale of Business If more than 50% of the Company’s
stock or assets are sold, Mr. Chan will be compensated for entering into non-compete agreements based on the selling price of the
Company or its assets as follows:
- 2% of sales price up to $24,999,999 plus
- 3% of sales price between $25,000,000 and $49,999,999 plus
- 4% of sales price between $50,000,000 and $199,999,999 plus
- 5% of sales price in excess of $200,000,000 </t>
  </si>
  <si>
    <t>9. Subsequent event</t>
  </si>
  <si>
    <t>Subsequent Events [Abstract]</t>
  </si>
  <si>
    <t>Subsequent Events</t>
  </si>
  <si>
    <t xml:space="preserve">9. Subsequent
Events
a) On November 27, 2017, the Company’s Board of Directors approved the grant of the option to acquire up to 8,700,000 shares of common stock of the Company at a price of $0.015 per share for a term of five years. 2,200,000 of the approved options were to a director of the Company and 6,500,000 were to consultants of the Company.
b) On January 31, 2018, the Company’s Board of Directors approved the following grants:
· the option to acquire 47,000,000 shares of common stock of the Company at a price of $0.015 per share for a term of five years to 9 consultants of the Company, and
· the option to acquire 200,000 shares of common stock of the Company at a price of $0.015 per share until April 19, 2019 to 1 consultant of the Company. Of the options granted with
a term of five years, options to acquire a total of 11,000,000 shares of common stock were granted to three relatives of the Chairman
of the Board. </t>
  </si>
  <si>
    <t>3. Interest, advances and promissory notes payable (Tables)</t>
  </si>
  <si>
    <t>Schedule of Promissory Notes Payable - Relatives of Board of Directors</t>
  </si>
  <si>
    <t xml:space="preserve">Promissory Notes Payable to Related Parties
March 31, 2017
December 31, 2016
Promissory notes payable to relatives of directors collateralized by a general security agreement on all the assets of the Company, due on demand:
i. Interest at 1% per month $ 875,619 $ 875,619
ii. Interest at 1.25% per month 51,347 51,347
iii. Interest at the U.S. bank prime rate plus 1% 500,000 500,000
Promissory notes payable, unsecured, to relatives of a director, bearing interest at 1% per month, due on demand 1,465,000 1,465,000
Total Promissory Notes Payable to Related Parties $ 2,891,966 $ 2,891,966 </t>
  </si>
  <si>
    <t>Schedule of Activity of Promissory Notes Payable to Unrelated Lenders</t>
  </si>
  <si>
    <t>Promissory Notes Payable to Unrelated Parties
March 31, December 31,
2017 2016
Unsecured promissory notes payable to unrelated lenders:
i. Interest at 1% per month, repayable on March 31, 2009, due on demand $ 450,000 $ 450,000
ii. Interest at 1% per month, with $50,000 repayable on December 31, 2004, $75,000 repayable on August 18, 2007, $75,000 repayable on November 19, 2007 and the balance due on demand. All are due on demand, accruing interest at the same rate. 887,455 887,455
iii. Interest at 0.625% per month, with $50,000 repayable on October 5, 2004, $40,000 repayable on December 31, 2004, and $60,000 repayable on July 28, 2006, all due on demand 150,000 150,000
iv. Non-interest-bearing, repayable on July 17, 2005, due on demand 270,912 270,912
v. Non-interest-bearing loan repayable at $25,000 per month beginning October 2009, none repaid to date 310,986 310,986
vi. Interest at 0.667% per month, with $125,000 due January 15, 2011 125,000 125,000
Promissory notes payable, secured by a guarantee from the Chief Executive Officer, bearing interest at 1% per month 200,000 200,000
Total Promissory Notes Payable to Unrelated Parties $ 2,394,353 $ 2,394,353</t>
  </si>
  <si>
    <t>Schedule of Interest Payable</t>
  </si>
  <si>
    <t>Interest Payable
Balance, December 31, 2015 $ 3,135,743
Interest incurred on promissory notes payable 494,171
Balance, December 31, 2016 3,629,913
Interest incurred on promissory notes payable 126,218
Balance, March 31, 2017 $ 3,756,131
March 31, December 31,
2017 2016
Related parties (relatives of the Chairman) 2,031,184 $ 1,956,403
Non-related parties 1,724,947 1,673,511
3,756,131 $ 3,629,913</t>
  </si>
  <si>
    <t>4. Lines of Credit (Tables)</t>
  </si>
  <si>
    <t>Schedule Line of Credit Related Party</t>
  </si>
  <si>
    <t>Creditor
Interest Rate
Borrowing Limit
Repayment Terms
Amount Outstanding
Accrued Interest
Total
Security
Purpose
Chairman
1% per Month $ 8,500,000
Due on Demand $ 7,814,144 $ 2,722,965 $ 10,537,109
General Security over Assets
General Corporate Requirements
Wife of Chairman
1% per Month $ 2,000,000
Due on Demand 2,000,000 1,316,385 3,316,385
General Security over Assets
General Corporate Requirements
Total $10,500,000 $ 9,814,145 $ 4,039,350 $ 13,853,494 As of December 31, 2016,
the Company had two lines of credit as follows:
Creditor Interest Rate Borrowing Limit Repayment Terms Amount Outstanding Accrued Interest Total Security Purpose
Chairman 1% per Month $ 8,500,000 Due on Demand
$ 7,628,219
$ 2,490,958
$ 10,119,177
General Security over Assets General Corporate Requirements
Wife of Chairman 1% per Month $ 2,000,000 Due on Demand
2,000,000
1,256,385
3,256,385
General Security over Assets General Corporate Requirements
Total $10,500,000 $ 9,628,219 $ 3,747,343 $ 13,375,562</t>
  </si>
  <si>
    <t>6. Additional paid in capital (Tables)</t>
  </si>
  <si>
    <t>Schedule of Share-based Compensation, Stock Options, Activity</t>
  </si>
  <si>
    <t xml:space="preserve">Three Months Ended Year Ended
March 31, 2017 December 31, 2016
Number of Weighted Average Number of Weighted Average
Options Exercise Price Options Exercise Price
Outstanding, beginning of period 4,962,301,500 $ 0.003 579,000,200 $ 0.015
Granted - - 4,390,001,300 0.002
Cancelled - - (6,700,000) (0.030)
- -
Outstanding, end of period 4,962,301,500 $ 0.003 4,962,301,500 $ 0.003
Exercisable, end of period 4,956,451,500 $ 0.003 4,960,101,500 $ 0.003 </t>
  </si>
  <si>
    <t>Schedule of Options Outstanding</t>
  </si>
  <si>
    <t xml:space="preserve">March 31, 2017 December 31, 2016
Expiry Date Options Exercise Price Intrinsic Value Options Exercise Price Intrinsic Value
May 27, 2017 400,000 $ 0.050 - 400,000 $ 0.050 -
May 31, 2017 500,000 $ 0.250 - 500,000 $ 0.250
August 16, 2017 250,000 $ 0.050 - 250,000 $ 0.050 -
December 28, 2017 1,000,000 $ 0.030 - 1,000,000 $ 0.030 -
January 28, 2018 1,500,000 $ 0.015 - 1,500,000 $ 0.015 -
March 26, 2018 500,000 $ 0.015 - 500,000 $ 0.015 -
April 9, 2018 1,000,000 $ 0.015 - 1,000,000 $ 0.015 -
May 21, 2019 500,000 $ 0.015 - 500,000 $ 0.015 -
July 25, 2019 1,000,000 $ 0.015 - 1,000,000 $ 0.015 -
August 1, 2019 1,250,000 $ 0.015 - 1,250,000 $ 0.015 -
August 26, 2019 1,500,000 $ 0.015 - 1,500,000 $ 0.015 -
January 30, 2020 2,900,000 $ 0.015 - 2,900,000 $ 0.015 -
May 29, 2020 560,000,200 $ 0.002 560,000,200 $ 0.002
July 1, 2021 4,390,001,300 $ 0.002 4,390,001,300 $ 0.002
Total 4,962,301,500 $ 0.003 - 4,962,301,500 $ 0.003 -
Weighted Average Remaining Contractual Life 0.56 0.81 </t>
  </si>
  <si>
    <t>Schedule of Fair Value of Stock Options Granted-Allocation</t>
  </si>
  <si>
    <t xml:space="preserve">Three Months Ended March 31, 2017
Three Months Ended March 31, 2016
Product development expense $ 1,012 9,896
Professional expense — 578
Selling, general and administration expenses: 724 1,426
$ 1,736 $ 11,900 </t>
  </si>
  <si>
    <t>Schedule of Share-based Payment Award, Stock Options, Valuation Assumptions</t>
  </si>
  <si>
    <t xml:space="preserve">March 31, 2017 December 31, 2016
Risk-free interest rate n/a 1.68 %
Expected life n/a 5 years
Expected dividends n/a 0 %
Expected volatility n/a 194 %
Forfeiture rate n/a 0 % </t>
  </si>
  <si>
    <t>7. Related party transactions and balances (Tables)</t>
  </si>
  <si>
    <t>Related Party Transactions And Balances Tables</t>
  </si>
  <si>
    <t>Schedule of related party transactions</t>
  </si>
  <si>
    <t xml:space="preserve">Three Months Ended March 31, 2017
Three Months Ended March 31, 2016
Related party transaction included within interest expense:
Interest expenses on promissory notes issued to relatives of the Chairman &amp; Chief Executive Officer of the Company $ 74,782 $ 64,082
Interest expense on lines of credit payable to the Chairman &amp; Chief Executive Officer of the Company and his spouse $ 292,007 $ 263,714
Related party transactions including within selling, general and administration expenses:
Consulting fees to the Chairman &amp; Chief Executive Officer of the Company accrued on the line of credit available to the Company $ 47,400 $ 47,400
Consulting fees paid to the former President of the Company $ — $ 15,500 </t>
  </si>
  <si>
    <t>1. Basis of Presentation, Nature of Operations and Going Concern (Details Narrative) - USD ($)</t>
  </si>
  <si>
    <t>Working Capital Deficit</t>
  </si>
  <si>
    <t>Net Income (Loss) Attributable to Parent</t>
  </si>
  <si>
    <t>3. Interest, advances and promissory notes payable (Details) - Promissory Notes Payable - Relatives of Board of Directors - USD ($)</t>
  </si>
  <si>
    <t>Promissory notes payable to relatives of directors collateralized by a general security agreement on all the assets of the Company, due on demand:</t>
  </si>
  <si>
    <t>i.Interest at 1% per month</t>
  </si>
  <si>
    <t>ii.Interest at 1.25% per month</t>
  </si>
  <si>
    <t>iii.Interest at the U.S. bank prime rate plus 1%</t>
  </si>
  <si>
    <t>Promissory notes payable, unsecured, to relatives of a director, bearing interest at 1% per month, due on demand</t>
  </si>
  <si>
    <t>Total Related Promissory Notes</t>
  </si>
  <si>
    <t>3. Interest, advances and promissory notes payable (Details) - Unsecured Promissory Notes Payable to Unrelated Leaders - USD ($)</t>
  </si>
  <si>
    <t>Unsecured promissory notes payable to unrelated lenders:</t>
  </si>
  <si>
    <t>i. Interest at 1% per month, repayable on March 31, 2009, due on demand</t>
  </si>
  <si>
    <t>ii. Interest at 1% per month, with $50,000 repayable on December 31, 2004, $75,000 repayable on August 18, 2007, $75,000 repayable on November 19, 2007 and the balance due on demand. All are due on demand, accruing interest at the same rate.</t>
  </si>
  <si>
    <t>iii. Interest at 0.625% per month, with $50,000 repayable on October 5, 2004, $40,000 repayable on December 31, 2004, and $60,000 repayable on July 28, 2006, all due on demand</t>
  </si>
  <si>
    <t>iv. Non-interest-bearing, repayable on July 17, 2005, due on demand</t>
  </si>
  <si>
    <t>v. Non-interest-bearing loan repayable at $25,000 per month beginning October 2009, none repaid to date</t>
  </si>
  <si>
    <t>vi. Interest at 0.667% per month, with $125,000 due January 15, 2011</t>
  </si>
  <si>
    <t>Promissory notes payable, secured by a guarantee from the Chief Executive Officer, bearing interest at 1% per month</t>
  </si>
  <si>
    <t>Total Promissory Notes Payable to Unrelated Parties</t>
  </si>
  <si>
    <t>3. Interest, advances and promissory notes payable (Details) - Summary of Interest Payable Activity - USD ($)</t>
  </si>
  <si>
    <t>12 Months Ended</t>
  </si>
  <si>
    <t>Summary of Interest Payable Activity [Abstract]</t>
  </si>
  <si>
    <t>Beginning Balance</t>
  </si>
  <si>
    <t>Interest incurred on promissory notes payable</t>
  </si>
  <si>
    <t>Ending Balance</t>
  </si>
  <si>
    <t>3. Interest, advances and promissory notes payable (Details) - Interest Payable - USD ($)</t>
  </si>
  <si>
    <t>Dec. 31, 2015</t>
  </si>
  <si>
    <t>Interest Payable [Abstract]</t>
  </si>
  <si>
    <t>Relatives of directors</t>
  </si>
  <si>
    <t>Non-related parties</t>
  </si>
  <si>
    <t>Total</t>
  </si>
  <si>
    <t>4. Lines of Credit (Details) - USD ($)</t>
  </si>
  <si>
    <t>Borrowing Limit</t>
  </si>
  <si>
    <t>Principal Borrowed</t>
  </si>
  <si>
    <t>Accrued Interest</t>
  </si>
  <si>
    <t>Total Outstanding</t>
  </si>
  <si>
    <t>Chairman and CEO</t>
  </si>
  <si>
    <t>Interest Rate</t>
  </si>
  <si>
    <t>1.00%</t>
  </si>
  <si>
    <t>Repayment Terms</t>
  </si>
  <si>
    <t>Due on Demand</t>
  </si>
  <si>
    <t>Security</t>
  </si>
  <si>
    <t>General Security over Assets</t>
  </si>
  <si>
    <t>Purpose</t>
  </si>
  <si>
    <t>General Corporate Requirements</t>
  </si>
  <si>
    <t>Wife of Chairman</t>
  </si>
  <si>
    <t>6. Additional paid in capital - Summary of Stock Option Activity (Details) - $ / shares</t>
  </si>
  <si>
    <t>Summary of Stock Option Activity [Abstract]</t>
  </si>
  <si>
    <t>Outstanding, beginning of period</t>
  </si>
  <si>
    <t>Average Exercise Price, beginning</t>
  </si>
  <si>
    <t>$ .003</t>
  </si>
  <si>
    <t>Exercisable, end of period</t>
  </si>
  <si>
    <t>Granted</t>
  </si>
  <si>
    <t>Granted, per share</t>
  </si>
  <si>
    <t>Cancelled</t>
  </si>
  <si>
    <t>Cancelled per share</t>
  </si>
  <si>
    <t>Outstanding, end of period</t>
  </si>
  <si>
    <t>Average Exercise price, ending</t>
  </si>
  <si>
    <t>6. Additional paid in capital - Options Outstanding (Details) - $ / shares</t>
  </si>
  <si>
    <t>Options Outstanding [Abstract]</t>
  </si>
  <si>
    <t>Options Outstanding</t>
  </si>
  <si>
    <t>Exercise Price</t>
  </si>
  <si>
    <t>Weighted Average Remaining Contractual Life</t>
  </si>
  <si>
    <t>6 months 21 days</t>
  </si>
  <si>
    <t>9 months 22 days</t>
  </si>
  <si>
    <t>6. Additional paid in capital - Fair Value of Stock Options (Details) - USD ($)</t>
  </si>
  <si>
    <t>Fair Value of Stock Options [Abstract]</t>
  </si>
  <si>
    <t>Product development expense</t>
  </si>
  <si>
    <t>Professional expense</t>
  </si>
  <si>
    <t>Selling, general and administration expenses:</t>
  </si>
  <si>
    <t>6. Additional paid in capital - Fair Value Method Stock-Based Compensation (Details) - $ / shares</t>
  </si>
  <si>
    <t>Fair Value Method Stock-Based Compensation [Abstract]</t>
  </si>
  <si>
    <t>Risk-free interest rate</t>
  </si>
  <si>
    <t>1.68%</t>
  </si>
  <si>
    <t>Expected life</t>
  </si>
  <si>
    <t>5 years</t>
  </si>
  <si>
    <t>Expected dividends</t>
  </si>
  <si>
    <t>0.00%</t>
  </si>
  <si>
    <t>Expected volatility</t>
  </si>
  <si>
    <t>194.00%</t>
  </si>
  <si>
    <t>Forfeiture rate</t>
  </si>
  <si>
    <t>7. Related Party Transactions (Details) - USD ($)</t>
  </si>
  <si>
    <t>Related party transaction included within interest expense:</t>
  </si>
  <si>
    <t>Interest expenses on promissory notes issued to relatives of the Chairman &amp; Chief Executive Officer of the Company</t>
  </si>
  <si>
    <t>Interest expense on lines of credit payable to the Chairman &amp; Chief Executive Officer of the Company and his spouse</t>
  </si>
  <si>
    <t>Related party transactions including within selling, general and administration expenses:</t>
  </si>
  <si>
    <t>Consulting fees to the Chairman &amp; Chief Executive Officer of the Company accrued on the line of credit available to the Company</t>
  </si>
  <si>
    <t>Consulting fees paid to the President of the Company</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242777909</v>
      </c>
    </row>
    <row r="8" spans="1:3">
      <c r="A8" s="4" t="s">
        <v>12</v>
      </c>
      <c r="B8" s="4" t="s">
        <v>13</v>
      </c>
    </row>
    <row r="9" spans="1:3">
      <c r="A9" s="4" t="s">
        <v>14</v>
      </c>
      <c r="B9" s="5" t="n">
        <v>1087022</v>
      </c>
    </row>
    <row r="10" spans="1:3">
      <c r="A10" s="4" t="s">
        <v>15</v>
      </c>
      <c r="B10" s="4" t="s">
        <v>16</v>
      </c>
    </row>
    <row r="11" spans="1:3">
      <c r="A11" s="4" t="s">
        <v>17</v>
      </c>
      <c r="B11" s="4" t="s">
        <v>16</v>
      </c>
    </row>
    <row r="12" spans="1:3">
      <c r="A12" s="4" t="s">
        <v>18</v>
      </c>
      <c r="B12" s="4" t="s">
        <v>19</v>
      </c>
    </row>
    <row r="13" spans="1:3">
      <c r="A13" s="4" t="s">
        <v>20</v>
      </c>
      <c r="B13" s="4" t="s">
        <v>16</v>
      </c>
    </row>
    <row r="14" spans="1:3">
      <c r="A14" s="4" t="s">
        <v>21</v>
      </c>
      <c r="B14" s="4" t="s">
        <v>22</v>
      </c>
    </row>
    <row r="15" spans="1:3">
      <c r="A15" s="4" t="s">
        <v>23</v>
      </c>
      <c r="B15" s="5" t="n">
        <v>2017</v>
      </c>
    </row>
    <row r="16" spans="1:3">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123</v>
      </c>
      <c r="B1" s="2" t="s">
        <v>1</v>
      </c>
    </row>
    <row r="2" spans="1:2">
      <c r="B2" s="2" t="s">
        <v>2</v>
      </c>
    </row>
    <row r="3" spans="1:2">
      <c r="A3" s="3" t="s">
        <v>96</v>
      </c>
    </row>
    <row r="4" spans="1:2">
      <c r="A4" s="4" t="s">
        <v>124</v>
      </c>
      <c r="B4" s="4" t="s">
        <v>125</v>
      </c>
    </row>
    <row r="5" spans="1:2">
      <c r="A5" s="4" t="s">
        <v>126</v>
      </c>
      <c r="B5" s="4" t="s">
        <v>127</v>
      </c>
    </row>
    <row r="6" spans="1:2">
      <c r="A6" s="4" t="s">
        <v>128</v>
      </c>
      <c r="B6" s="4"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0</v>
      </c>
      <c r="B1" s="2" t="s">
        <v>1</v>
      </c>
    </row>
    <row r="2" spans="1:2">
      <c r="B2" s="2" t="s">
        <v>2</v>
      </c>
    </row>
    <row r="3" spans="1:2">
      <c r="A3" s="3" t="s">
        <v>100</v>
      </c>
    </row>
    <row r="4" spans="1:2">
      <c r="A4" s="4" t="s">
        <v>131</v>
      </c>
      <c r="B4" s="4" t="s">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133</v>
      </c>
      <c r="B1" s="2" t="s">
        <v>1</v>
      </c>
    </row>
    <row r="2" spans="1:2">
      <c r="B2" s="2" t="s">
        <v>2</v>
      </c>
    </row>
    <row r="3" spans="1:2">
      <c r="A3" s="3" t="s">
        <v>104</v>
      </c>
    </row>
    <row r="4" spans="1:2">
      <c r="A4" s="4" t="s">
        <v>134</v>
      </c>
      <c r="B4" s="4" t="s">
        <v>135</v>
      </c>
    </row>
    <row r="5" spans="1:2">
      <c r="A5" s="4" t="s">
        <v>136</v>
      </c>
      <c r="B5" s="4" t="s">
        <v>137</v>
      </c>
    </row>
    <row r="6" spans="1:2">
      <c r="A6" s="4" t="s">
        <v>138</v>
      </c>
      <c r="B6" s="4" t="s">
        <v>139</v>
      </c>
    </row>
    <row r="7" spans="1:2">
      <c r="A7" s="4" t="s">
        <v>140</v>
      </c>
      <c r="B7" s="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46</v>
      </c>
      <c r="B1" s="2" t="s">
        <v>1</v>
      </c>
    </row>
    <row r="2" spans="1:4">
      <c r="B2" s="2" t="s">
        <v>2</v>
      </c>
      <c r="C2" s="2" t="s">
        <v>58</v>
      </c>
      <c r="D2" s="2" t="s">
        <v>27</v>
      </c>
    </row>
    <row r="3" spans="1:4">
      <c r="A3" s="3" t="s">
        <v>88</v>
      </c>
    </row>
    <row r="4" spans="1:4">
      <c r="A4" s="4" t="s">
        <v>147</v>
      </c>
      <c r="B4" s="7" t="n">
        <v>23878688</v>
      </c>
      <c r="D4" s="7" t="n">
        <v>23230726</v>
      </c>
    </row>
    <row r="5" spans="1:4">
      <c r="A5" s="4" t="s">
        <v>148</v>
      </c>
      <c r="B5" s="7" t="n">
        <v>-687713</v>
      </c>
      <c r="C5" s="7" t="n">
        <v>-718027</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5867</v>
      </c>
      <c r="C3" s="7" t="n">
        <v>2607</v>
      </c>
    </row>
    <row r="4" spans="1:3">
      <c r="A4" s="4" t="s">
        <v>30</v>
      </c>
      <c r="B4" s="4" t="s">
        <v>31</v>
      </c>
      <c r="C4" s="5" t="n">
        <v>1429</v>
      </c>
    </row>
    <row r="5" spans="1:3">
      <c r="A5" s="4" t="s">
        <v>32</v>
      </c>
      <c r="B5" s="5" t="n">
        <v>5867</v>
      </c>
      <c r="C5" s="5" t="n">
        <v>4036</v>
      </c>
    </row>
    <row r="6" spans="1:3">
      <c r="A6" s="3" t="s">
        <v>33</v>
      </c>
    </row>
    <row r="7" spans="1:3">
      <c r="A7" s="4" t="s">
        <v>34</v>
      </c>
      <c r="B7" s="5" t="n">
        <v>988611</v>
      </c>
      <c r="C7" s="5" t="n">
        <v>942967</v>
      </c>
    </row>
    <row r="8" spans="1:3">
      <c r="A8" s="4" t="s">
        <v>35</v>
      </c>
      <c r="B8" s="5" t="n">
        <v>13853494</v>
      </c>
      <c r="C8" s="5" t="n">
        <v>13375562</v>
      </c>
    </row>
    <row r="9" spans="1:3">
      <c r="A9" s="4" t="s">
        <v>36</v>
      </c>
      <c r="B9" s="5" t="n">
        <v>2891966</v>
      </c>
      <c r="C9" s="5" t="n">
        <v>2891966</v>
      </c>
    </row>
    <row r="10" spans="1:3">
      <c r="A10" s="4" t="s">
        <v>37</v>
      </c>
      <c r="B10" s="5" t="n">
        <v>2394353</v>
      </c>
      <c r="C10" s="5" t="n">
        <v>2394353</v>
      </c>
    </row>
    <row r="11" spans="1:3">
      <c r="A11" s="4" t="s">
        <v>38</v>
      </c>
      <c r="B11" s="5" t="n">
        <v>3756131</v>
      </c>
      <c r="C11" s="5" t="n">
        <v>3629913</v>
      </c>
    </row>
    <row r="12" spans="1:3">
      <c r="A12" s="4" t="s">
        <v>39</v>
      </c>
      <c r="B12" s="5" t="n">
        <v>23884555</v>
      </c>
      <c r="C12" s="5" t="n">
        <v>23234761</v>
      </c>
    </row>
    <row r="13" spans="1:3">
      <c r="A13" s="3" t="s">
        <v>40</v>
      </c>
    </row>
    <row r="14" spans="1:3">
      <c r="A14" s="4" t="s">
        <v>41</v>
      </c>
      <c r="B14" s="4" t="s">
        <v>31</v>
      </c>
      <c r="C14" s="4" t="s">
        <v>31</v>
      </c>
    </row>
    <row r="15" spans="1:3">
      <c r="A15" s="4" t="s">
        <v>42</v>
      </c>
      <c r="B15" s="5" t="n">
        <v>242777</v>
      </c>
      <c r="C15" s="5" t="n">
        <v>242777</v>
      </c>
    </row>
    <row r="16" spans="1:3">
      <c r="A16" s="4" t="s">
        <v>43</v>
      </c>
      <c r="B16" s="5" t="n">
        <v>48252298</v>
      </c>
      <c r="C16" s="5" t="n">
        <v>48212548</v>
      </c>
    </row>
    <row r="17" spans="1:3">
      <c r="A17" s="4" t="s">
        <v>44</v>
      </c>
      <c r="B17" s="5" t="n">
        <v>-72373763</v>
      </c>
      <c r="C17" s="5" t="n">
        <v>-71686050</v>
      </c>
    </row>
    <row r="18" spans="1:3">
      <c r="A18" s="4" t="s">
        <v>45</v>
      </c>
      <c r="B18" s="5" t="n">
        <v>-23878688</v>
      </c>
      <c r="C18" s="5" t="n">
        <v>-23230725</v>
      </c>
    </row>
    <row r="19" spans="1:3">
      <c r="A19" s="4" t="s">
        <v>46</v>
      </c>
      <c r="B19" s="7" t="n">
        <v>5867</v>
      </c>
      <c r="C19" s="7" t="n">
        <v>40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v>
      </c>
      <c r="B1" s="2" t="s">
        <v>2</v>
      </c>
      <c r="C1" s="2" t="s">
        <v>27</v>
      </c>
    </row>
    <row r="2" spans="1:3">
      <c r="A2" s="3" t="s">
        <v>150</v>
      </c>
    </row>
    <row r="3" spans="1:3">
      <c r="A3" s="4" t="s">
        <v>151</v>
      </c>
      <c r="B3" s="7" t="n">
        <v>875619</v>
      </c>
      <c r="C3" s="7" t="n">
        <v>875619</v>
      </c>
    </row>
    <row r="4" spans="1:3">
      <c r="A4" s="4" t="s">
        <v>152</v>
      </c>
      <c r="B4" s="5" t="n">
        <v>51347</v>
      </c>
      <c r="C4" s="5" t="n">
        <v>51347</v>
      </c>
    </row>
    <row r="5" spans="1:3">
      <c r="A5" s="4" t="s">
        <v>153</v>
      </c>
      <c r="B5" s="5" t="n">
        <v>500000</v>
      </c>
      <c r="C5" s="5" t="n">
        <v>500000</v>
      </c>
    </row>
    <row r="6" spans="1:3">
      <c r="A6" s="4" t="s">
        <v>154</v>
      </c>
      <c r="B6" s="5" t="n">
        <v>1465000</v>
      </c>
      <c r="C6" s="5" t="n">
        <v>1465000</v>
      </c>
    </row>
    <row r="7" spans="1:3">
      <c r="A7" s="4" t="s">
        <v>155</v>
      </c>
      <c r="B7" s="7" t="n">
        <v>2891966</v>
      </c>
      <c r="C7" s="7" t="n">
        <v>289196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v>
      </c>
      <c r="B1" s="2" t="s">
        <v>2</v>
      </c>
      <c r="C1" s="2" t="s">
        <v>27</v>
      </c>
    </row>
    <row r="2" spans="1:3">
      <c r="A2" s="3" t="s">
        <v>157</v>
      </c>
    </row>
    <row r="3" spans="1:3">
      <c r="A3" s="4" t="s">
        <v>158</v>
      </c>
      <c r="B3" s="7" t="n">
        <v>450000</v>
      </c>
      <c r="C3" s="7" t="n">
        <v>450000</v>
      </c>
    </row>
    <row r="4" spans="1:3">
      <c r="A4" s="4" t="s">
        <v>159</v>
      </c>
      <c r="B4" s="5" t="n">
        <v>887455</v>
      </c>
      <c r="C4" s="5" t="n">
        <v>887455</v>
      </c>
    </row>
    <row r="5" spans="1:3">
      <c r="A5" s="4" t="s">
        <v>160</v>
      </c>
      <c r="B5" s="5" t="n">
        <v>150000</v>
      </c>
      <c r="C5" s="5" t="n">
        <v>150000</v>
      </c>
    </row>
    <row r="6" spans="1:3">
      <c r="A6" s="4" t="s">
        <v>161</v>
      </c>
      <c r="B6" s="5" t="n">
        <v>270912</v>
      </c>
      <c r="C6" s="5" t="n">
        <v>270912</v>
      </c>
    </row>
    <row r="7" spans="1:3">
      <c r="A7" s="4" t="s">
        <v>162</v>
      </c>
      <c r="B7" s="5" t="n">
        <v>310986</v>
      </c>
      <c r="C7" s="5" t="n">
        <v>310986</v>
      </c>
    </row>
    <row r="8" spans="1:3">
      <c r="A8" s="4" t="s">
        <v>163</v>
      </c>
      <c r="B8" s="5" t="n">
        <v>125000</v>
      </c>
      <c r="C8" s="5" t="n">
        <v>125000</v>
      </c>
    </row>
    <row r="9" spans="1:3">
      <c r="A9" s="4" t="s">
        <v>164</v>
      </c>
      <c r="B9" s="5" t="n">
        <v>200000</v>
      </c>
      <c r="C9" s="5" t="n">
        <v>200000</v>
      </c>
    </row>
    <row r="10" spans="1:3">
      <c r="A10" s="4" t="s">
        <v>165</v>
      </c>
      <c r="B10" s="7" t="n">
        <v>2394353</v>
      </c>
      <c r="C10" s="7" t="n">
        <v>239435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66</v>
      </c>
      <c r="B1" s="2" t="s">
        <v>1</v>
      </c>
      <c r="C1" s="2" t="s">
        <v>167</v>
      </c>
    </row>
    <row r="2" spans="1:3">
      <c r="B2" s="2" t="s">
        <v>2</v>
      </c>
      <c r="C2" s="2" t="s">
        <v>27</v>
      </c>
    </row>
    <row r="3" spans="1:3">
      <c r="A3" s="3" t="s">
        <v>168</v>
      </c>
    </row>
    <row r="4" spans="1:3">
      <c r="A4" s="4" t="s">
        <v>169</v>
      </c>
      <c r="B4" s="7" t="n">
        <v>3629913</v>
      </c>
      <c r="C4" s="7" t="n">
        <v>3135743</v>
      </c>
    </row>
    <row r="5" spans="1:3">
      <c r="A5" s="4" t="s">
        <v>170</v>
      </c>
      <c r="B5" s="5" t="n">
        <v>126218</v>
      </c>
      <c r="C5" s="5" t="n">
        <v>494171</v>
      </c>
    </row>
    <row r="6" spans="1:3">
      <c r="A6" s="4" t="s">
        <v>171</v>
      </c>
      <c r="B6" s="7" t="n">
        <v>3756131</v>
      </c>
      <c r="C6" s="7" t="n">
        <v>36299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2</v>
      </c>
      <c r="B1" s="2" t="s">
        <v>2</v>
      </c>
      <c r="C1" s="2" t="s">
        <v>27</v>
      </c>
      <c r="D1" s="2" t="s">
        <v>173</v>
      </c>
    </row>
    <row r="2" spans="1:4">
      <c r="A2" s="3" t="s">
        <v>174</v>
      </c>
    </row>
    <row r="3" spans="1:4">
      <c r="A3" s="4" t="s">
        <v>175</v>
      </c>
      <c r="B3" s="7" t="n">
        <v>2031184</v>
      </c>
      <c r="C3" s="7" t="n">
        <v>1956403</v>
      </c>
    </row>
    <row r="4" spans="1:4">
      <c r="A4" s="4" t="s">
        <v>176</v>
      </c>
      <c r="B4" s="5" t="n">
        <v>1724947</v>
      </c>
      <c r="C4" s="5" t="n">
        <v>1673511</v>
      </c>
    </row>
    <row r="5" spans="1:4">
      <c r="A5" s="4" t="s">
        <v>177</v>
      </c>
      <c r="B5" s="7" t="n">
        <v>3756131</v>
      </c>
      <c r="C5" s="7" t="n">
        <v>3629913</v>
      </c>
      <c r="D5" s="7" t="n">
        <v>313574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39"/>
    <col customWidth="1" max="2" min="2" width="31"/>
    <col customWidth="1" max="3" min="3" width="31"/>
  </cols>
  <sheetData>
    <row r="1" spans="1:3">
      <c r="A1" s="1" t="s">
        <v>178</v>
      </c>
      <c r="B1" s="2" t="s">
        <v>1</v>
      </c>
      <c r="C1" s="2" t="s">
        <v>167</v>
      </c>
    </row>
    <row r="2" spans="1:3">
      <c r="B2" s="2" t="s">
        <v>2</v>
      </c>
      <c r="C2" s="2" t="s">
        <v>27</v>
      </c>
    </row>
    <row r="3" spans="1:3">
      <c r="A3" s="4" t="s">
        <v>179</v>
      </c>
      <c r="B3" s="7" t="n">
        <v>10500000</v>
      </c>
      <c r="C3" s="7" t="n">
        <v>10500000</v>
      </c>
    </row>
    <row r="4" spans="1:3">
      <c r="A4" s="4" t="s">
        <v>180</v>
      </c>
      <c r="B4" s="5" t="n">
        <v>9814145</v>
      </c>
      <c r="C4" s="5" t="n">
        <v>9628219</v>
      </c>
    </row>
    <row r="5" spans="1:3">
      <c r="A5" s="4" t="s">
        <v>181</v>
      </c>
      <c r="B5" s="5" t="n">
        <v>4039350</v>
      </c>
      <c r="C5" s="5" t="n">
        <v>3747343</v>
      </c>
    </row>
    <row r="6" spans="1:3">
      <c r="A6" s="4" t="s">
        <v>182</v>
      </c>
      <c r="B6" s="7" t="n">
        <v>13853494</v>
      </c>
      <c r="C6" s="7" t="n">
        <v>13375562</v>
      </c>
    </row>
    <row r="7" spans="1:3">
      <c r="A7" s="4" t="s">
        <v>183</v>
      </c>
    </row>
    <row r="8" spans="1:3">
      <c r="A8" s="4" t="s">
        <v>184</v>
      </c>
      <c r="B8" s="4" t="s">
        <v>185</v>
      </c>
      <c r="C8" s="4" t="s">
        <v>185</v>
      </c>
    </row>
    <row r="9" spans="1:3">
      <c r="A9" s="4" t="s">
        <v>179</v>
      </c>
      <c r="B9" s="7" t="n">
        <v>8500000</v>
      </c>
      <c r="C9" s="7" t="n">
        <v>8500000</v>
      </c>
    </row>
    <row r="10" spans="1:3">
      <c r="A10" s="4" t="s">
        <v>186</v>
      </c>
      <c r="B10" s="4" t="s">
        <v>187</v>
      </c>
      <c r="C10" s="4" t="s">
        <v>187</v>
      </c>
    </row>
    <row r="11" spans="1:3">
      <c r="A11" s="4" t="s">
        <v>180</v>
      </c>
      <c r="B11" s="7" t="n">
        <v>7814144</v>
      </c>
      <c r="C11" s="7" t="n">
        <v>7628219</v>
      </c>
    </row>
    <row r="12" spans="1:3">
      <c r="A12" s="4" t="s">
        <v>181</v>
      </c>
      <c r="B12" s="5" t="n">
        <v>2722965</v>
      </c>
      <c r="C12" s="5" t="n">
        <v>2490958</v>
      </c>
    </row>
    <row r="13" spans="1:3">
      <c r="A13" s="4" t="s">
        <v>182</v>
      </c>
      <c r="B13" s="7" t="n">
        <v>10537109</v>
      </c>
      <c r="C13" s="7" t="n">
        <v>10119177</v>
      </c>
    </row>
    <row r="14" spans="1:3">
      <c r="A14" s="4" t="s">
        <v>188</v>
      </c>
      <c r="B14" s="4" t="s">
        <v>189</v>
      </c>
      <c r="C14" s="4" t="s">
        <v>189</v>
      </c>
    </row>
    <row r="15" spans="1:3">
      <c r="A15" s="4" t="s">
        <v>190</v>
      </c>
      <c r="B15" s="4" t="s">
        <v>191</v>
      </c>
      <c r="C15" s="4" t="s">
        <v>191</v>
      </c>
    </row>
    <row r="16" spans="1:3">
      <c r="A16" s="4" t="s">
        <v>192</v>
      </c>
    </row>
    <row r="17" spans="1:3">
      <c r="A17" s="4" t="s">
        <v>184</v>
      </c>
      <c r="B17" s="4" t="s">
        <v>185</v>
      </c>
      <c r="C17" s="4" t="s">
        <v>185</v>
      </c>
    </row>
    <row r="18" spans="1:3">
      <c r="A18" s="4" t="s">
        <v>179</v>
      </c>
      <c r="B18" s="7" t="n">
        <v>2000000</v>
      </c>
      <c r="C18" s="7" t="n">
        <v>2000000</v>
      </c>
    </row>
    <row r="19" spans="1:3">
      <c r="A19" s="4" t="s">
        <v>186</v>
      </c>
      <c r="B19" s="4" t="s">
        <v>187</v>
      </c>
      <c r="C19" s="4" t="s">
        <v>187</v>
      </c>
    </row>
    <row r="20" spans="1:3">
      <c r="A20" s="4" t="s">
        <v>180</v>
      </c>
      <c r="B20" s="7" t="n">
        <v>2000000</v>
      </c>
      <c r="C20" s="7" t="n">
        <v>2000000</v>
      </c>
    </row>
    <row r="21" spans="1:3">
      <c r="A21" s="4" t="s">
        <v>181</v>
      </c>
      <c r="B21" s="5" t="n">
        <v>1316385</v>
      </c>
      <c r="C21" s="5" t="n">
        <v>1256385</v>
      </c>
    </row>
    <row r="22" spans="1:3">
      <c r="A22" s="4" t="s">
        <v>182</v>
      </c>
      <c r="B22" s="7" t="n">
        <v>3316385</v>
      </c>
      <c r="C22" s="7" t="n">
        <v>3256385</v>
      </c>
    </row>
    <row r="23" spans="1:3">
      <c r="A23" s="4" t="s">
        <v>188</v>
      </c>
      <c r="B23" s="4" t="s">
        <v>189</v>
      </c>
      <c r="C23" s="4" t="s">
        <v>189</v>
      </c>
    </row>
    <row r="24" spans="1:3">
      <c r="A24" s="4" t="s">
        <v>190</v>
      </c>
      <c r="B24" s="4" t="s">
        <v>191</v>
      </c>
      <c r="C2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93</v>
      </c>
      <c r="B1" s="2" t="s">
        <v>1</v>
      </c>
      <c r="C1" s="2" t="s">
        <v>167</v>
      </c>
    </row>
    <row r="2" spans="1:3">
      <c r="B2" s="2" t="s">
        <v>2</v>
      </c>
      <c r="C2" s="2" t="s">
        <v>27</v>
      </c>
    </row>
    <row r="3" spans="1:3">
      <c r="A3" s="3" t="s">
        <v>194</v>
      </c>
    </row>
    <row r="4" spans="1:3">
      <c r="A4" s="4" t="s">
        <v>195</v>
      </c>
      <c r="B4" s="5" t="n">
        <v>4962301500</v>
      </c>
      <c r="C4" s="5" t="n">
        <v>579000200</v>
      </c>
    </row>
    <row r="5" spans="1:3">
      <c r="A5" s="4" t="s">
        <v>196</v>
      </c>
      <c r="B5" s="4" t="s">
        <v>197</v>
      </c>
      <c r="C5" s="8" t="n">
        <v>0.015</v>
      </c>
    </row>
    <row r="6" spans="1:3">
      <c r="A6" s="4" t="s">
        <v>198</v>
      </c>
      <c r="B6" s="8" t="n">
        <v>0.003</v>
      </c>
      <c r="C6" s="4" t="s">
        <v>197</v>
      </c>
    </row>
    <row r="7" spans="1:3">
      <c r="A7" s="4" t="s">
        <v>199</v>
      </c>
      <c r="B7" s="4" t="s">
        <v>31</v>
      </c>
      <c r="C7" s="5" t="n">
        <v>4390001300</v>
      </c>
    </row>
    <row r="8" spans="1:3">
      <c r="A8" s="4" t="s">
        <v>200</v>
      </c>
      <c r="B8" s="4" t="s">
        <v>31</v>
      </c>
      <c r="C8" s="8" t="n">
        <v>0.002</v>
      </c>
    </row>
    <row r="9" spans="1:3">
      <c r="A9" s="4" t="s">
        <v>201</v>
      </c>
      <c r="B9" s="4" t="s">
        <v>31</v>
      </c>
      <c r="C9" s="5" t="n">
        <v>-6700000</v>
      </c>
    </row>
    <row r="10" spans="1:3">
      <c r="A10" s="4" t="s">
        <v>202</v>
      </c>
      <c r="B10" s="4" t="s">
        <v>31</v>
      </c>
      <c r="C10" s="8" t="n">
        <v>-0.03</v>
      </c>
    </row>
    <row r="11" spans="1:3">
      <c r="A11" s="4" t="s">
        <v>203</v>
      </c>
      <c r="B11" s="5" t="n">
        <v>4962301500</v>
      </c>
      <c r="C11" s="5" t="n">
        <v>4962301500</v>
      </c>
    </row>
    <row r="12" spans="1:3">
      <c r="A12" s="4" t="s">
        <v>204</v>
      </c>
      <c r="B12" s="8" t="n">
        <v>0.003</v>
      </c>
      <c r="C12"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7"/>
    <col customWidth="1" max="3" min="3" width="17"/>
    <col customWidth="1" max="4" min="4" width="14"/>
  </cols>
  <sheetData>
    <row r="1" spans="1:4">
      <c r="A1" s="1" t="s">
        <v>205</v>
      </c>
      <c r="B1" s="2" t="s">
        <v>1</v>
      </c>
      <c r="C1" s="2" t="s">
        <v>167</v>
      </c>
    </row>
    <row r="2" spans="1:4">
      <c r="B2" s="2" t="s">
        <v>2</v>
      </c>
      <c r="C2" s="2" t="s">
        <v>27</v>
      </c>
      <c r="D2" s="2" t="s">
        <v>173</v>
      </c>
    </row>
    <row r="3" spans="1:4">
      <c r="A3" s="3" t="s">
        <v>206</v>
      </c>
    </row>
    <row r="4" spans="1:4">
      <c r="A4" s="4" t="s">
        <v>207</v>
      </c>
      <c r="B4" s="5" t="n">
        <v>4962301500</v>
      </c>
      <c r="C4" s="5" t="n">
        <v>4962301500</v>
      </c>
      <c r="D4" s="5" t="n">
        <v>579000200</v>
      </c>
    </row>
    <row r="5" spans="1:4">
      <c r="A5" s="4" t="s">
        <v>208</v>
      </c>
      <c r="B5" s="8" t="n">
        <v>0.003</v>
      </c>
      <c r="C5" s="4" t="s">
        <v>197</v>
      </c>
    </row>
    <row r="6" spans="1:4">
      <c r="A6" s="4" t="s">
        <v>209</v>
      </c>
      <c r="B6" s="4" t="s">
        <v>210</v>
      </c>
      <c r="C6"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2</v>
      </c>
      <c r="B1" s="2" t="s">
        <v>1</v>
      </c>
    </row>
    <row r="2" spans="1:3">
      <c r="B2" s="2" t="s">
        <v>2</v>
      </c>
      <c r="C2" s="2" t="s">
        <v>58</v>
      </c>
    </row>
    <row r="3" spans="1:3">
      <c r="A3" s="3" t="s">
        <v>213</v>
      </c>
    </row>
    <row r="4" spans="1:3">
      <c r="A4" s="4" t="s">
        <v>214</v>
      </c>
      <c r="B4" s="7" t="n">
        <v>1012</v>
      </c>
      <c r="C4" s="7" t="n">
        <v>9896</v>
      </c>
    </row>
    <row r="5" spans="1:3">
      <c r="A5" s="4" t="s">
        <v>215</v>
      </c>
      <c r="B5" s="4" t="s">
        <v>31</v>
      </c>
      <c r="C5" s="5" t="n">
        <v>578</v>
      </c>
    </row>
    <row r="6" spans="1:3">
      <c r="A6" s="4" t="s">
        <v>216</v>
      </c>
      <c r="B6" s="5" t="n">
        <v>724</v>
      </c>
      <c r="C6" s="5" t="n">
        <v>1426</v>
      </c>
    </row>
    <row r="7" spans="1:3">
      <c r="A7" s="4" t="s">
        <v>177</v>
      </c>
      <c r="B7" s="7" t="n">
        <v>1736</v>
      </c>
      <c r="C7" s="7" t="n">
        <v>119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17</v>
      </c>
      <c r="B1" s="2" t="s">
        <v>1</v>
      </c>
      <c r="C1" s="2" t="s">
        <v>167</v>
      </c>
    </row>
    <row r="2" spans="1:3">
      <c r="B2" s="2" t="s">
        <v>2</v>
      </c>
      <c r="C2" s="2" t="s">
        <v>27</v>
      </c>
    </row>
    <row r="3" spans="1:3">
      <c r="A3" s="3" t="s">
        <v>218</v>
      </c>
    </row>
    <row r="4" spans="1:3">
      <c r="A4" s="4" t="s">
        <v>219</v>
      </c>
      <c r="B4" s="4" t="s">
        <v>31</v>
      </c>
      <c r="C4" s="4" t="s">
        <v>220</v>
      </c>
    </row>
    <row r="5" spans="1:3">
      <c r="A5" s="4" t="s">
        <v>221</v>
      </c>
      <c r="C5" s="4" t="s">
        <v>222</v>
      </c>
    </row>
    <row r="6" spans="1:3">
      <c r="A6" s="4" t="s">
        <v>223</v>
      </c>
      <c r="B6" s="4" t="s">
        <v>31</v>
      </c>
      <c r="C6" s="4" t="s">
        <v>224</v>
      </c>
    </row>
    <row r="7" spans="1:3">
      <c r="A7" s="4" t="s">
        <v>225</v>
      </c>
      <c r="B7" s="4" t="s">
        <v>31</v>
      </c>
      <c r="C7" s="4" t="s">
        <v>226</v>
      </c>
    </row>
    <row r="8" spans="1:3">
      <c r="A8" s="4" t="s">
        <v>227</v>
      </c>
      <c r="B8" s="4" t="s">
        <v>31</v>
      </c>
      <c r="C8" s="7"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58</v>
      </c>
    </row>
    <row r="2" spans="1:3">
      <c r="A2" s="3" t="s">
        <v>229</v>
      </c>
    </row>
    <row r="3" spans="1:3">
      <c r="A3" s="4" t="s">
        <v>230</v>
      </c>
      <c r="B3" s="7" t="n">
        <v>74782</v>
      </c>
      <c r="C3" s="7" t="n">
        <v>64082</v>
      </c>
    </row>
    <row r="4" spans="1:3">
      <c r="A4" s="4" t="s">
        <v>231</v>
      </c>
      <c r="B4" s="5" t="n">
        <v>292007</v>
      </c>
      <c r="C4" s="5" t="n">
        <v>263714</v>
      </c>
    </row>
    <row r="5" spans="1:3">
      <c r="A5" s="3" t="s">
        <v>232</v>
      </c>
    </row>
    <row r="6" spans="1:3">
      <c r="A6" s="4" t="s">
        <v>233</v>
      </c>
      <c r="B6" s="5" t="n">
        <v>47400</v>
      </c>
      <c r="C6" s="5" t="n">
        <v>47400</v>
      </c>
    </row>
    <row r="7" spans="1:3">
      <c r="A7" s="4" t="s">
        <v>234</v>
      </c>
      <c r="B7" s="4" t="s">
        <v>31</v>
      </c>
      <c r="C7" s="7" t="n">
        <v>15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7</v>
      </c>
      <c r="B1" s="2" t="s">
        <v>2</v>
      </c>
      <c r="C1" s="2" t="s">
        <v>27</v>
      </c>
    </row>
    <row r="2" spans="1:3">
      <c r="A2" s="3" t="s">
        <v>48</v>
      </c>
    </row>
    <row r="3" spans="1:3">
      <c r="A3" s="4" t="s">
        <v>49</v>
      </c>
      <c r="B3" s="8" t="n">
        <v>0.001</v>
      </c>
      <c r="C3" s="8" t="n">
        <v>0.001</v>
      </c>
    </row>
    <row r="4" spans="1:3">
      <c r="A4" s="4" t="s">
        <v>50</v>
      </c>
      <c r="B4" s="5" t="n">
        <v>500000000</v>
      </c>
      <c r="C4" s="5" t="n">
        <v>500000000</v>
      </c>
    </row>
    <row r="5" spans="1:3">
      <c r="A5" s="4" t="s">
        <v>51</v>
      </c>
      <c r="B5" s="5" t="n">
        <v>0</v>
      </c>
      <c r="C5" s="5" t="n">
        <v>0</v>
      </c>
    </row>
    <row r="6" spans="1:3">
      <c r="A6" s="4" t="s">
        <v>52</v>
      </c>
      <c r="B6" s="5" t="n">
        <v>0</v>
      </c>
      <c r="C6" s="5" t="n">
        <v>0</v>
      </c>
    </row>
    <row r="7" spans="1:3">
      <c r="A7" s="4" t="s">
        <v>53</v>
      </c>
      <c r="B7" s="8" t="n">
        <v>0.001</v>
      </c>
      <c r="C7" s="8" t="n">
        <v>0.001</v>
      </c>
    </row>
    <row r="8" spans="1:3">
      <c r="A8" s="4" t="s">
        <v>54</v>
      </c>
      <c r="B8" s="5" t="n">
        <v>2000000000</v>
      </c>
      <c r="C8" s="5" t="n">
        <v>2000000000</v>
      </c>
    </row>
    <row r="9" spans="1:3">
      <c r="A9" s="4" t="s">
        <v>55</v>
      </c>
      <c r="B9" s="5" t="n">
        <v>242777909</v>
      </c>
      <c r="C9" s="5" t="n">
        <v>242777909</v>
      </c>
    </row>
    <row r="10" spans="1:3">
      <c r="A10" s="4" t="s">
        <v>56</v>
      </c>
      <c r="B10" s="5" t="n">
        <v>242777909</v>
      </c>
      <c r="C10" s="5" t="n">
        <v>2427779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7" t="n">
        <v>90932</v>
      </c>
      <c r="C4" s="7" t="n">
        <v>121576</v>
      </c>
    </row>
    <row r="5" spans="1:3">
      <c r="A5" s="4" t="s">
        <v>61</v>
      </c>
      <c r="B5" s="5" t="n">
        <v>100629</v>
      </c>
      <c r="C5" s="5" t="n">
        <v>155469</v>
      </c>
    </row>
    <row r="6" spans="1:3">
      <c r="A6" s="4" t="s">
        <v>62</v>
      </c>
      <c r="B6" s="5" t="n">
        <v>39913</v>
      </c>
      <c r="C6" s="5" t="n">
        <v>24568</v>
      </c>
    </row>
    <row r="7" spans="1:3">
      <c r="A7" s="4" t="s">
        <v>63</v>
      </c>
      <c r="B7" s="5" t="n">
        <v>231474</v>
      </c>
      <c r="C7" s="5" t="n">
        <v>301613</v>
      </c>
    </row>
    <row r="8" spans="1:3">
      <c r="A8" s="4" t="s">
        <v>64</v>
      </c>
      <c r="B8" s="4" t="s">
        <v>31</v>
      </c>
      <c r="C8" s="5" t="n">
        <v>144</v>
      </c>
    </row>
    <row r="9" spans="1:3">
      <c r="A9" s="4" t="s">
        <v>65</v>
      </c>
      <c r="B9" s="5" t="n">
        <v>456239</v>
      </c>
      <c r="C9" s="5" t="n">
        <v>416270</v>
      </c>
    </row>
    <row r="10" spans="1:3">
      <c r="A10" s="4" t="s">
        <v>66</v>
      </c>
      <c r="B10" s="7" t="n">
        <v>-687713</v>
      </c>
      <c r="C10" s="7" t="n">
        <v>-718027</v>
      </c>
    </row>
    <row r="11" spans="1:3">
      <c r="A11" s="4" t="s">
        <v>67</v>
      </c>
      <c r="B11" s="7" t="n">
        <v>-687713</v>
      </c>
      <c r="C11" s="7" t="n">
        <v>-718027</v>
      </c>
    </row>
    <row r="12" spans="1:3">
      <c r="A12" s="4" t="s">
        <v>68</v>
      </c>
      <c r="B12" s="5" t="n">
        <v>0</v>
      </c>
      <c r="C12" s="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69</v>
      </c>
      <c r="B1" s="2" t="s">
        <v>1</v>
      </c>
    </row>
    <row r="2" spans="1:3">
      <c r="B2" s="2" t="s">
        <v>2</v>
      </c>
      <c r="C2" s="2" t="s">
        <v>58</v>
      </c>
    </row>
    <row r="3" spans="1:3">
      <c r="A3" s="3" t="s">
        <v>70</v>
      </c>
    </row>
    <row r="4" spans="1:3">
      <c r="A4" s="4" t="s">
        <v>66</v>
      </c>
      <c r="B4" s="7" t="n">
        <v>-687713</v>
      </c>
      <c r="C4" s="7" t="n">
        <v>-718027</v>
      </c>
    </row>
    <row r="5" spans="1:3">
      <c r="A5" s="4" t="s">
        <v>71</v>
      </c>
      <c r="B5" s="5" t="n">
        <v>1012</v>
      </c>
      <c r="C5" s="5" t="n">
        <v>9895</v>
      </c>
    </row>
    <row r="6" spans="1:3">
      <c r="A6" s="4" t="s">
        <v>72</v>
      </c>
      <c r="B6" s="5" t="n">
        <v>724</v>
      </c>
      <c r="C6" s="5" t="n">
        <v>1426</v>
      </c>
    </row>
    <row r="7" spans="1:3">
      <c r="A7" s="4" t="s">
        <v>73</v>
      </c>
      <c r="B7" s="4" t="s">
        <v>31</v>
      </c>
      <c r="C7" s="5" t="n">
        <v>578</v>
      </c>
    </row>
    <row r="8" spans="1:3">
      <c r="A8" s="4" t="s">
        <v>74</v>
      </c>
      <c r="B8" s="5" t="n">
        <v>38014</v>
      </c>
      <c r="C8" s="5" t="n">
        <v>37038</v>
      </c>
    </row>
    <row r="9" spans="1:3">
      <c r="A9" s="4" t="s">
        <v>75</v>
      </c>
      <c r="B9" s="5" t="n">
        <v>292077</v>
      </c>
      <c r="C9" s="5" t="n">
        <v>263715</v>
      </c>
    </row>
    <row r="10" spans="1:3">
      <c r="A10" s="3" t="s">
        <v>76</v>
      </c>
    </row>
    <row r="11" spans="1:3">
      <c r="A11" s="4" t="s">
        <v>77</v>
      </c>
      <c r="B11" s="5" t="n">
        <v>1429</v>
      </c>
      <c r="C11" s="5" t="n">
        <v>1565</v>
      </c>
    </row>
    <row r="12" spans="1:3">
      <c r="A12" s="4" t="s">
        <v>78</v>
      </c>
      <c r="B12" s="5" t="n">
        <v>45644</v>
      </c>
      <c r="C12" s="5" t="n">
        <v>-15031</v>
      </c>
    </row>
    <row r="13" spans="1:3">
      <c r="A13" s="4" t="s">
        <v>79</v>
      </c>
      <c r="B13" s="5" t="n">
        <v>126218</v>
      </c>
      <c r="C13" s="5" t="n">
        <v>115517</v>
      </c>
    </row>
    <row r="14" spans="1:3">
      <c r="A14" s="4" t="s">
        <v>80</v>
      </c>
      <c r="B14" s="5" t="n">
        <v>-182665</v>
      </c>
      <c r="C14" s="5" t="n">
        <v>-303325</v>
      </c>
    </row>
    <row r="15" spans="1:3">
      <c r="A15" s="3" t="s">
        <v>81</v>
      </c>
    </row>
    <row r="16" spans="1:3">
      <c r="A16" s="4" t="s">
        <v>82</v>
      </c>
      <c r="B16" s="5" t="n">
        <v>185925</v>
      </c>
      <c r="C16" s="5" t="n">
        <v>257577</v>
      </c>
    </row>
    <row r="17" spans="1:3">
      <c r="A17" s="4" t="s">
        <v>83</v>
      </c>
      <c r="B17" s="5" t="n">
        <v>185925</v>
      </c>
      <c r="C17" s="5" t="n">
        <v>257577</v>
      </c>
    </row>
    <row r="18" spans="1:3">
      <c r="A18" s="4" t="s">
        <v>84</v>
      </c>
      <c r="B18" s="5" t="n">
        <v>3260</v>
      </c>
      <c r="C18" s="5" t="n">
        <v>-45747</v>
      </c>
    </row>
    <row r="19" spans="1:3">
      <c r="A19" s="4" t="s">
        <v>85</v>
      </c>
      <c r="B19" s="5" t="n">
        <v>2607</v>
      </c>
      <c r="C19" s="5" t="n">
        <v>52688</v>
      </c>
    </row>
    <row r="20" spans="1:3">
      <c r="A20" s="4" t="s">
        <v>86</v>
      </c>
      <c r="B20" s="7" t="n">
        <v>5867</v>
      </c>
      <c r="C20" s="7" t="n">
        <v>69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87</v>
      </c>
      <c r="B1" s="2" t="s">
        <v>1</v>
      </c>
    </row>
    <row r="2" spans="1:2">
      <c r="B2" s="2" t="s">
        <v>2</v>
      </c>
    </row>
    <row r="3" spans="1:2">
      <c r="A3" s="3" t="s">
        <v>88</v>
      </c>
    </row>
    <row r="4" spans="1:2">
      <c r="A4" s="4" t="s">
        <v>89</v>
      </c>
      <c r="B4" s="4" t="s">
        <v>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1</v>
      </c>
      <c r="B1" s="2" t="s">
        <v>1</v>
      </c>
    </row>
    <row r="2" spans="1:2">
      <c r="B2" s="2" t="s">
        <v>2</v>
      </c>
    </row>
    <row r="3" spans="1:2">
      <c r="A3" s="3" t="s">
        <v>92</v>
      </c>
    </row>
    <row r="4" spans="1:2">
      <c r="A4" s="4" t="s">
        <v>93</v>
      </c>
      <c r="B4" s="4" t="s">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95</v>
      </c>
      <c r="B1" s="2" t="s">
        <v>1</v>
      </c>
    </row>
    <row r="2" spans="1:2">
      <c r="B2" s="2" t="s">
        <v>2</v>
      </c>
    </row>
    <row r="3" spans="1:2">
      <c r="A3" s="3" t="s">
        <v>96</v>
      </c>
    </row>
    <row r="4" spans="1:2">
      <c r="A4" s="4" t="s">
        <v>97</v>
      </c>
      <c r="B4" s="4" t="s">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99</v>
      </c>
      <c r="B1" s="2" t="s">
        <v>1</v>
      </c>
    </row>
    <row r="2" spans="1:2">
      <c r="B2" s="2" t="s">
        <v>2</v>
      </c>
    </row>
    <row r="3" spans="1:2">
      <c r="A3" s="3" t="s">
        <v>100</v>
      </c>
    </row>
    <row r="4" spans="1:2">
      <c r="A4" s="4" t="s">
        <v>101</v>
      </c>
      <c r="B4" s="4" t="s">
        <v>1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3:36:41Z</dcterms:created>
  <dcterms:modified xmlns:dcterms="http://purl.org/dc/terms/" xmlns:xsi="http://www.w3.org/2001/XMLSchema-instance" xsi:type="dcterms:W3CDTF">2018-02-23T13:36:41Z</dcterms:modified>
</cp:coreProperties>
</file>